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mp;G Annuities &amp; Life, Inc.</t>
        </is>
      </c>
    </row>
    <row r="8">
      <c r="A8" s="4" t="inlineStr">
        <is>
          <t>Entity Central Index Key</t>
        </is>
      </c>
      <c r="B8" s="4" t="inlineStr">
        <is>
          <t>00019348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t>
        </is>
      </c>
      <c r="B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the “Compensation Discussion and Analysis” section of
this proxy statement. Pay Versus Performance Table Summary Average Compensation Average Value of initial fixed $100 investment based on: Adjusted Year Compensation PEO ($) (1) Compensation (2) for Non-PEO (3) Named (4) F&amp;G
Total (5) Index Total (6) Net Income (7) (ANE) (8) (a) (b) (c) (d) (e) (f) (g) (h) (i) 2022 10,380,387 5,954,810 3,399,507 2,608,448 104.60 94.94 481 345
(1) The dollar amount reported in column
(b) represents the amount of total compensation reported for Mr. Blunt (our Principal Executive Officer (PEO))
(2) The dollar amount reported in column
I represents the amount of “compensation actually paid” to Mr. Blunt, as computed in accordance with Item 402(v) of
Regulation S-K. The dollar amounts do not reflect the actual amount of compensation earned by or paid to Mr. Blunt during 2022.
In accordance with the requirements of Item 402(v) of Regulation S-K, the following adjustments were made to Mr. Blunt’s
total compensation for each year to determine the compensation actually paid: Year Reported Summary Reported Value of Equity (a) Equity Award Adjustments ($) (b) Compensation Actually Paid 2022 10,380,387 (6,176,211) 1,750,634 5,954,810
(a) The grant date fair value of equity
awards represents the total of the amounts reported in the “Stock Awards” column in the Summary Compensation Table for 2022.
(b) The equity award adjustments for
2022 include the addition (or subtraction, as applicable) of the following: (i) the year-end fair value of any equity awards granted
in 2022 that are outstanding and unvested as of the end of the year; (ii) the amount of change as of the end of the 2022 (from the
end of the prior fiscal year) in fair value of any awards granted in prior years that are outstanding and unvested as of 2022; (iii) for
awards that are granted and vest in 2022, the fair value as of the vesting date; (iv) for awards granted in prior years that vest
in 2022, the amount equal to the change as of the vesting date (from the end of the prior fiscal year) in fair value; (v) for awards
granted in prior years that are determined to fail to meet the applicable vesting conditions during 2022, a deduction for the amount
equal to the fair value at the end of the prior fiscal year; and (vi) the dollar value of any dividends or other earnings paid on
stock or option awards in 2022 prior to the vesting date that are not otherwise reflected in the fair value of such award or included
in any other component of total compensation for 2022. The valuation assumptions used to calculate fair value did not materially differ
from those disclosed at the time of grant. The following adjustments were made to total compensation for Mr. Blunt to determine
the compensation actually paid: Year Year End Fair Year over Year Fair
Value as of Year
over Year Fair
Value at Value of Total ($) 2022 5,633,216 (1,735,057) 41,941 (2,189,466) – – 1,750,634
3) The dollar amount reported in column
(d) represents the average of the amounts reported for our named executive officers (NEOs) (other than the PEO) as a group in the “Total” column of the Summary Compensation Table for 2022. The names of each of the NEOs (other than the PEO) included for
purposes of calculating the average amount for 2022 are as follows: Wendy Young, John Currier, Scott Cochran, William Foley and John
T. Fleurant.
4) The dollar amount reported in column
(e) represents the average amount of “compensation actually paid” to the NEOs as a group (other than the PEO) as computed
in accordance with Item 402(v) of Regulation S-K. The dollar amounts do not reflect the actual average amount of compensation earned
by or paid to the NEOs as a group (other than the PEO) for 2022. In accordance with the requirements of Item 402(v) of Regulation
S-K, the following adjustments were made to average total compensation for the NEOs as a group (other than PEO) for each year to determine
the compensation actually paid, using the same methodology described in footnote 2 above: Year Average Reported Summary Average Reported Value of (a) Average Equity Award (b) Average Compensation 2022 3,399,507 (2,328,751) 1,537,692 2,608,448
(a) The grant date fair value of equity
awards represents the total of the amounts reported in the “Stock Awards” column in the Summary Compensation Table for 2022.
(b) The average equity award adjustments
for 2022 include the addition (or subtraction, as applicable) of the following: (i) the average year-end fair value of any equity
awards granted in 2022 that are outstanding and unvested as of the end of the year; (ii) the average amount of change as of the
end of the 2022 (from the end of the prior fiscal year) in fair value of any awards granted in prior years that are outstanding and unvested
as of 2022; (iii) for awards that are granted and vest in 2022, the average fair value as of the vesting date; (iv) for awards
granted in prior years that vest in 2022, the average amount equal to the change as of the vesting date (from the end of the prior fiscal
year) in fair value; (v) for awards granted in prior years that are determined to fail to meet the applicable vesting conditions
during 2022, a deduction for the average amount equal to the fair value at the end of the prior fiscal year; and (vi) the average
dollar value of any dividends or other earnings paid on stock or option awards in 2022 prior to the vesting date that are not otherwise
reflected in the fair value of such award or included in any other component of total compensation for 2022. The valuation assumptions
used to calculate fair value did not materially differ from those disclosed at the time of grant. The average amounts deducted or added
in calculating the total average equity award adjustments are as follows Year Average Year Average
Year Average Fair Average Year Average Fair Average Value Total Average 2022 2,137,193 (175,597) 4,500 (428,404) – – 1,537,692
5. Represents Cumulative Total Shareholder
Return (TSR) based on $100 invested as of market close on December 1, 2022, the first trading day of Company’s common stock,
through December 31, 2022.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based on $100 invested as of market close on November 30, 2022 through December 31, 2022, weighted according to the respective
companies’ stock market capitalization at the beginning of each period for which a return is indicated. The peer group used for
this purpose is the Life &amp; Health Insurance (ILH) index. For reconciliation with GAAP, please see Annex A, herein.
7. The dollar amount reported represents
the amount of net income reflected in the Company’s audited financial statements for 2022.
8. In accordance with Item 402(v) of
Regulation S-K, we determined adjusted net earnings as the most important financial performance measure (that is not otherwise disclosed
in this table) we used to link Compensation Actually Paid to our NEOs. For additional information on how adjusted net earnings is calculated
and a reconciliation with GAAP, please see Annex A, herein.</t>
        </is>
      </c>
    </row>
    <row r="5">
      <c r="A5" s="4" t="inlineStr">
        <is>
          <t>Company Selected Measure Name</t>
        </is>
      </c>
      <c r="B5" s="4" t="inlineStr">
        <is>
          <t>Adjusted Net Earnings</t>
        </is>
      </c>
    </row>
    <row r="6">
      <c r="A6" s="4" t="inlineStr">
        <is>
          <t>Named Executive Officers, Footnote</t>
        </is>
      </c>
      <c r="B6" s="4" t="inlineStr">
        <is>
          <t xml:space="preserve">(1) The dollar amount reported in column
(b) represents the amount of total compensation reported for Mr. Blunt (our Principal Executive Officer (PEO))
3) The dollar amount reported in column
(d) represents the average of the amounts reported for our named executive officers (NEOs) (other than the PEO) as a group in the “Total” column of the Summary Compensation Table for 2022. The names of each of the NEOs (other than the PEO) included for
purposes of calculating the average amount for 2022 are as follows: Wendy Young, John Currier, Scott Cochran, William Foley and John
T. Fleurant. </t>
        </is>
      </c>
    </row>
    <row r="7">
      <c r="A7" s="4" t="inlineStr">
        <is>
          <t>Peer Group Issuers, Footnote</t>
        </is>
      </c>
      <c r="B7" s="4" t="inlineStr">
        <is>
          <t xml:space="preserve">6. Represents the weighted peer group
TSR based on $100 invested as of market close on November 30, 2022 through December 31, 2022, weighted according to the respective
companies’ stock market capitalization at the beginning of each period for which a return is indicated. The peer group used for
this purpose is the Life &amp; Health Insurance (ILH) index. For reconciliation with GAAP, please see Annex A, herein. </t>
        </is>
      </c>
    </row>
    <row r="8">
      <c r="A8" s="4" t="inlineStr">
        <is>
          <t>PEO Total Compensation Amount</t>
        </is>
      </c>
      <c r="B8" s="5" t="n">
        <v>10380387</v>
      </c>
    </row>
    <row r="9">
      <c r="A9" s="4" t="inlineStr">
        <is>
          <t>PEO Actually Paid Compensation Amount</t>
        </is>
      </c>
      <c r="B9" s="5" t="n">
        <v>5954810</v>
      </c>
    </row>
    <row r="10">
      <c r="A10" s="4" t="inlineStr">
        <is>
          <t>Adjustment To PEO Compensation, Footnote</t>
        </is>
      </c>
      <c r="B10" s="4" t="inlineStr">
        <is>
          <t xml:space="preserve">(2) The dollar amount reported in column
I represents the amount of “compensation actually paid” to Mr. Blunt, as computed in accordance with Item 402(v) of
Regulation S-K. The dollar amounts do not reflect the actual amount of compensation earned by or paid to Mr. Blunt during 2022.
In accordance with the requirements of Item 402(v) of Regulation S-K, the following adjustments were made to Mr. Blunt’s
total compensation for each year to determine the compensation actually paid: Year Reported Summary Reported Value of Equity (a) Equity Award Adjustments ($) (b) Compensation Actually Paid 2022 10,380,387 (6,176,211) 1,750,634 5,954,810
(a) The grant date fair value of equity
awards represents the total of the amounts reported in the “Stock Awards” column in the Summary Compensation Table for 2022.
(b) The equity award adjustments for
2022 include the addition (or subtraction, as applicable) of the following: (i) the year-end fair value of any equity awards granted
in 2022 that are outstanding and unvested as of the end of the year; (ii) the amount of change as of the end of the 2022 (from the
end of the prior fiscal year) in fair value of any awards granted in prior years that are outstanding and unvested as of 2022; (iii) for
awards that are granted and vest in 2022, the fair value as of the vesting date; (iv) for awards granted in prior years that vest
in 2022, the amount equal to the change as of the vesting date (from the end of the prior fiscal year) in fair value; (v) for awards
granted in prior years that are determined to fail to meet the applicable vesting conditions during 2022, a deduction for the amount
equal to the fair value at the end of the prior fiscal year; and (vi) the dollar value of any dividends or other earnings paid on
stock or option awards in 2022 prior to the vesting date that are not otherwise reflected in the fair value of such award or included
in any other component of total compensation for 2022. The valuation assumptions used to calculate fair value did not materially differ
from those disclosed at the time of grant. The following adjustments were made to total compensation for Mr. Blunt to determine
the compensation actually paid: Year Year End Fair Year over Year Fair
Value as of Year
over Year Fair
Value at Value of Total ($) 2022 5,633,216 (1,735,057) 41,941 (2,189,466) – – 1,750,634 </t>
        </is>
      </c>
    </row>
    <row r="11">
      <c r="A11" s="4" t="inlineStr">
        <is>
          <t>Non-PEO NEO Average Total Compensation Amount</t>
        </is>
      </c>
      <c r="B11" s="5" t="n">
        <v>3399507</v>
      </c>
    </row>
    <row r="12">
      <c r="A12" s="4" t="inlineStr">
        <is>
          <t>Non-PEO NEO Average Compensation Actually Paid Amount</t>
        </is>
      </c>
      <c r="B12" s="5" t="n">
        <v>2608448</v>
      </c>
    </row>
    <row r="13">
      <c r="A13" s="4" t="inlineStr">
        <is>
          <t>Adjustment to Non-PEO NEO Compensation Footnote</t>
        </is>
      </c>
      <c r="B13" s="4" t="inlineStr">
        <is>
          <t xml:space="preserve">4) The dollar amount reported in column
(e) represents the average amount of “compensation actually paid” to the NEOs as a group (other than the PEO) as computed
in accordance with Item 402(v) of Regulation S-K. The dollar amounts do not reflect the actual average amount of compensation earned
by or paid to the NEOs as a group (other than the PEO) for 2022. In accordance with the requirements of Item 402(v) of Regulation
S-K, the following adjustments were made to average total compensation for the NEOs as a group (other than PEO) for each year to determine
the compensation actually paid, using the same methodology described in footnote 2 above: Year Average Reported Summary Average Reported Value of (a) Average Equity Award (b) Average Compensation 2022 3,399,507 (2,328,751) 1,537,692 2,608,448
(a) The grant date fair value of equity
awards represents the total of the amounts reported in the “Stock Awards” column in the Summary Compensation Table for 2022.
(b) The average equity award adjustments
for 2022 include the addition (or subtraction, as applicable) of the following: (i) the average year-end fair value of any equity
awards granted in 2022 that are outstanding and unvested as of the end of the year; (ii) the average amount of change as of the
end of the 2022 (from the end of the prior fiscal year) in fair value of any awards granted in prior years that are outstanding and unvested
as of 2022; (iii) for awards that are granted and vest in 2022, the average fair value as of the vesting date; (iv) for awards
granted in prior years that vest in 2022, the average amount equal to the change as of the vesting date (from the end of the prior fiscal
year) in fair value; (v) for awards granted in prior years that are determined to fail to meet the applicable vesting conditions
during 2022, a deduction for the average amount equal to the fair value at the end of the prior fiscal year; and (vi) the average
dollar value of any dividends or other earnings paid on stock or option awards in 2022 prior to the vesting date that are not otherwise
reflected in the fair value of such award or included in any other component of total compensation for 2022. The valuation assumptions
used to calculate fair value did not materially differ from those disclosed at the time of grant. The average amounts deducted or added
in calculating the total average equity award adjustments are as follows Year Average Year Average
Year Average Fair Average Year Average Fair Average Value Total Average 2022 2,137,193 (175,597) 4,500 (428,404) – – 1,537,692 </t>
        </is>
      </c>
    </row>
    <row r="14">
      <c r="A14" s="4" t="inlineStr">
        <is>
          <t>Compensation Actually Paid vs. Total Shareholder Return</t>
        </is>
      </c>
      <c r="B14" s="4" t="inlineStr">
        <is>
          <t xml:space="preserve">Compensation
Actually Paid and Cumulative Total Shareholder Return (TSR) </t>
        </is>
      </c>
    </row>
    <row r="15">
      <c r="A15" s="4" t="inlineStr">
        <is>
          <t>Compensation Actually Paid vs. Net Income</t>
        </is>
      </c>
      <c r="B15" s="4" t="inlineStr">
        <is>
          <t xml:space="preserve">Compensation
Actually Paid and Net Income </t>
        </is>
      </c>
    </row>
    <row r="16">
      <c r="A16" s="4" t="inlineStr">
        <is>
          <t>Compensation Actually Paid vs. Company Selected Measure</t>
        </is>
      </c>
      <c r="B16" s="4" t="inlineStr">
        <is>
          <t xml:space="preserve">Compensation
Actually Paid and Adjusted Net Earnings (ANE) </t>
        </is>
      </c>
    </row>
    <row r="17">
      <c r="A17" s="4" t="inlineStr">
        <is>
          <t>Total Shareholder Return Vs Peer Group</t>
        </is>
      </c>
      <c r="B17" s="4" t="inlineStr">
        <is>
          <t>Cumulative TSR of the Company
and Cumulative TSR of the Peer Group Comparison of Cumulative Total
Shareholder Return 1
Among F&amp;G Annuities &amp; Life, Inc
and the S&amp;P 500 Life &amp; Health Insurance Index 1</t>
        </is>
      </c>
    </row>
    <row r="18">
      <c r="A18" s="4" t="inlineStr">
        <is>
          <t>Tabular List, Table</t>
        </is>
      </c>
      <c r="B18" s="4" t="inlineStr">
        <is>
          <t>Tabular List of Financial Performance Measures As described in greater detail in the “Compensation
Discussion and Analysis” section of this proxy statement,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compensation actually paid to the Company’s NEOs to the Company’s performance
during 2022 are as follows:
● Adjusted Net Earnings (ANE) (1)
● Sales (1)
● Assets under Management (AUM) (1)</t>
        </is>
      </c>
    </row>
    <row r="19">
      <c r="A19" s="4" t="inlineStr">
        <is>
          <t>Total Shareholder Return Amount</t>
        </is>
      </c>
      <c r="B19" s="6" t="n">
        <v>104.6</v>
      </c>
    </row>
    <row r="20">
      <c r="A20" s="4" t="inlineStr">
        <is>
          <t>Peer Group Total Shareholder Return Amount</t>
        </is>
      </c>
      <c r="B20" s="7" t="n">
        <v>94.94</v>
      </c>
    </row>
    <row r="21">
      <c r="A21" s="4" t="inlineStr">
        <is>
          <t>Net Income (Loss)</t>
        </is>
      </c>
      <c r="B21" s="5" t="n">
        <v>481000000</v>
      </c>
    </row>
    <row r="22">
      <c r="A22" s="4" t="inlineStr">
        <is>
          <t>Company Selected Measure Amount</t>
        </is>
      </c>
      <c r="B22" s="8" t="n">
        <v>345000000</v>
      </c>
    </row>
    <row r="23">
      <c r="A23" s="4" t="inlineStr">
        <is>
          <t>PEO Name</t>
        </is>
      </c>
      <c r="B23" s="4" t="inlineStr">
        <is>
          <t>Mr. Blunt</t>
        </is>
      </c>
    </row>
    <row r="24">
      <c r="A24" s="4" t="inlineStr">
        <is>
          <t>Measure:: 1</t>
        </is>
      </c>
      <c r="B24" s="4" t="inlineStr">
        <is>
          <t xml:space="preserve"> </t>
        </is>
      </c>
    </row>
    <row r="25">
      <c r="A25" s="3" t="inlineStr">
        <is>
          <t>Pay vs Performance Disclosure</t>
        </is>
      </c>
      <c r="B25" s="4" t="inlineStr">
        <is>
          <t xml:space="preserve"> </t>
        </is>
      </c>
    </row>
    <row r="26">
      <c r="A26" s="4" t="inlineStr">
        <is>
          <t>Name</t>
        </is>
      </c>
      <c r="B26" s="4" t="inlineStr">
        <is>
          <t>Adjusted Net Earnings (ANE)</t>
        </is>
      </c>
    </row>
    <row r="27">
      <c r="A27" s="4" t="inlineStr">
        <is>
          <t>Non-GAAP Measure Description</t>
        </is>
      </c>
      <c r="B27" s="4" t="inlineStr">
        <is>
          <t>8. In accordance with Item 402(v) of
Regulation S-K, we determined adjusted net earnings as the most important financial performance measure (that is not otherwise disclosed
in this table) we used to link Compensation Actually Paid to our NEOs. For additional information on how adjusted net earnings is calculated
and a reconciliation with GAAP, please see Annex A, herein.</t>
        </is>
      </c>
    </row>
    <row r="28">
      <c r="A28" s="4" t="inlineStr">
        <is>
          <t>Measure:: 2</t>
        </is>
      </c>
      <c r="B28" s="4" t="inlineStr">
        <is>
          <t xml:space="preserve"> </t>
        </is>
      </c>
    </row>
    <row r="29">
      <c r="A29" s="3" t="inlineStr">
        <is>
          <t>Pay vs Performance Disclosure</t>
        </is>
      </c>
      <c r="B29" s="4" t="inlineStr">
        <is>
          <t xml:space="preserve"> </t>
        </is>
      </c>
    </row>
    <row r="30">
      <c r="A30" s="4" t="inlineStr">
        <is>
          <t>Name</t>
        </is>
      </c>
      <c r="B30" s="4" t="inlineStr">
        <is>
          <t>Sales</t>
        </is>
      </c>
    </row>
    <row r="31">
      <c r="A31" s="4" t="inlineStr">
        <is>
          <t>Measure:: 3</t>
        </is>
      </c>
      <c r="B31" s="4" t="inlineStr">
        <is>
          <t xml:space="preserve"> </t>
        </is>
      </c>
    </row>
    <row r="32">
      <c r="A32" s="3" t="inlineStr">
        <is>
          <t>Pay vs Performance Disclosure</t>
        </is>
      </c>
      <c r="B32" s="4" t="inlineStr">
        <is>
          <t xml:space="preserve"> </t>
        </is>
      </c>
    </row>
    <row r="33">
      <c r="A33" s="4" t="inlineStr">
        <is>
          <t>Name</t>
        </is>
      </c>
      <c r="B33" s="4" t="inlineStr">
        <is>
          <t>Assets under Management (AUM)</t>
        </is>
      </c>
    </row>
    <row r="34">
      <c r="A34" s="4" t="inlineStr">
        <is>
          <t>PEO [Member]</t>
        </is>
      </c>
      <c r="B34" s="4" t="inlineStr">
        <is>
          <t xml:space="preserve"> </t>
        </is>
      </c>
    </row>
    <row r="35">
      <c r="A35" s="3" t="inlineStr">
        <is>
          <t>Pay vs Performance Disclosure</t>
        </is>
      </c>
      <c r="B35" s="4" t="inlineStr">
        <is>
          <t xml:space="preserve"> </t>
        </is>
      </c>
    </row>
    <row r="36">
      <c r="A36" s="4" t="inlineStr">
        <is>
          <t>Equity Awards</t>
        </is>
      </c>
      <c r="B36" s="5" t="n">
        <v>-6176211</v>
      </c>
    </row>
    <row r="37">
      <c r="A37" s="4" t="inlineStr">
        <is>
          <t>PEO [Member] | Total Equity Awards Adjustments [Member]</t>
        </is>
      </c>
      <c r="B37" s="4" t="inlineStr">
        <is>
          <t xml:space="preserve"> </t>
        </is>
      </c>
    </row>
    <row r="38">
      <c r="A38" s="3" t="inlineStr">
        <is>
          <t>Pay vs Performance Disclosure</t>
        </is>
      </c>
      <c r="B38" s="4" t="inlineStr">
        <is>
          <t xml:space="preserve"> </t>
        </is>
      </c>
    </row>
    <row r="39">
      <c r="A39" s="4" t="inlineStr">
        <is>
          <t>Adjustment to Compensation, Amount</t>
        </is>
      </c>
      <c r="B39" s="8" t="n">
        <v>1750634</v>
      </c>
    </row>
    <row r="40">
      <c r="A40" s="4" t="inlineStr">
        <is>
          <t>PEO [Member] | Year-end Fair Value Of Awards Granted In The Current Fiscal Year [Member]</t>
        </is>
      </c>
      <c r="B40" s="4" t="inlineStr">
        <is>
          <t xml:space="preserve"> </t>
        </is>
      </c>
    </row>
    <row r="41">
      <c r="A41" s="3" t="inlineStr">
        <is>
          <t>Pay vs Performance Disclosure</t>
        </is>
      </c>
      <c r="B41" s="4" t="inlineStr">
        <is>
          <t xml:space="preserve"> </t>
        </is>
      </c>
    </row>
    <row r="42">
      <c r="A42" s="4" t="inlineStr">
        <is>
          <t>Adjustment to Compensation, Amount</t>
        </is>
      </c>
      <c r="B42" s="8" t="n">
        <v>5633216</v>
      </c>
    </row>
    <row r="43">
      <c r="A43" s="4" t="inlineStr">
        <is>
          <t>PEO [Member] | Change In Fair Value Of Outstanding And Unvested Awards Granted In Prior Fiscal Years [Member]</t>
        </is>
      </c>
      <c r="B43" s="4" t="inlineStr">
        <is>
          <t xml:space="preserve"> </t>
        </is>
      </c>
    </row>
    <row r="44">
      <c r="A44" s="3" t="inlineStr">
        <is>
          <t>Pay vs Performance Disclosure</t>
        </is>
      </c>
      <c r="B44" s="4" t="inlineStr">
        <is>
          <t xml:space="preserve"> </t>
        </is>
      </c>
    </row>
    <row r="45">
      <c r="A45" s="4" t="inlineStr">
        <is>
          <t>Adjustment to Compensation, Amount</t>
        </is>
      </c>
      <c r="B45" s="8" t="n">
        <v>-1735057</v>
      </c>
    </row>
    <row r="46">
      <c r="A46" s="4" t="inlineStr">
        <is>
          <t>PEO [Member] | Change In Fair Value As Of Vesting Date Of Current Year Awards Vested During Current Year [Member]</t>
        </is>
      </c>
      <c r="B46" s="4" t="inlineStr">
        <is>
          <t xml:space="preserve"> </t>
        </is>
      </c>
    </row>
    <row r="47">
      <c r="A47" s="3" t="inlineStr">
        <is>
          <t>Pay vs Performance Disclosure</t>
        </is>
      </c>
      <c r="B47" s="4" t="inlineStr">
        <is>
          <t xml:space="preserve"> </t>
        </is>
      </c>
    </row>
    <row r="48">
      <c r="A48" s="4" t="inlineStr">
        <is>
          <t>Adjustment to Compensation, Amount</t>
        </is>
      </c>
      <c r="B48" s="8" t="n">
        <v>41941</v>
      </c>
    </row>
    <row r="49">
      <c r="A49" s="4" t="inlineStr">
        <is>
          <t>PEO [Member] | Change In Fair Value As Of Vesting Date Of Prior Year Awards Vested During Current Year [Member]</t>
        </is>
      </c>
      <c r="B49" s="4" t="inlineStr">
        <is>
          <t xml:space="preserve"> </t>
        </is>
      </c>
    </row>
    <row r="50">
      <c r="A50" s="3" t="inlineStr">
        <is>
          <t>Pay vs Performance Disclosure</t>
        </is>
      </c>
      <c r="B50" s="4" t="inlineStr">
        <is>
          <t xml:space="preserve"> </t>
        </is>
      </c>
    </row>
    <row r="51">
      <c r="A51" s="4" t="inlineStr">
        <is>
          <t>Adjustment to Compensation, Amount</t>
        </is>
      </c>
      <c r="B51" s="8" t="n">
        <v>-2189466</v>
      </c>
    </row>
    <row r="52">
      <c r="A52" s="4" t="inlineStr">
        <is>
          <t>Non-PEO NEO [Member]</t>
        </is>
      </c>
      <c r="B52" s="4" t="inlineStr">
        <is>
          <t xml:space="preserve"> </t>
        </is>
      </c>
    </row>
    <row r="53">
      <c r="A53" s="3" t="inlineStr">
        <is>
          <t>Pay vs Performance Disclosure</t>
        </is>
      </c>
      <c r="B53" s="4" t="inlineStr">
        <is>
          <t xml:space="preserve"> </t>
        </is>
      </c>
    </row>
    <row r="54">
      <c r="A54" s="4" t="inlineStr">
        <is>
          <t>Equity Awards</t>
        </is>
      </c>
      <c r="B54" s="8" t="n">
        <v>-2328751</v>
      </c>
    </row>
    <row r="55">
      <c r="A55" s="4" t="inlineStr">
        <is>
          <t>Non-PEO NEO [Member] | Total Equity Awards Adjustments [Member]</t>
        </is>
      </c>
      <c r="B55" s="4" t="inlineStr">
        <is>
          <t xml:space="preserve"> </t>
        </is>
      </c>
    </row>
    <row r="56">
      <c r="A56" s="3" t="inlineStr">
        <is>
          <t>Pay vs Performance Disclosure</t>
        </is>
      </c>
      <c r="B56" s="4" t="inlineStr">
        <is>
          <t xml:space="preserve"> </t>
        </is>
      </c>
    </row>
    <row r="57">
      <c r="A57" s="4" t="inlineStr">
        <is>
          <t>Adjustment to Compensation, Amount</t>
        </is>
      </c>
      <c r="B57" s="8" t="n">
        <v>1537692</v>
      </c>
    </row>
    <row r="58">
      <c r="A58" s="4" t="inlineStr">
        <is>
          <t>Non-PEO NEO [Member] | Year-end Fair Value Of Awards Granted In The Current Fiscal Year [Member]</t>
        </is>
      </c>
      <c r="B58" s="4" t="inlineStr">
        <is>
          <t xml:space="preserve"> </t>
        </is>
      </c>
    </row>
    <row r="59">
      <c r="A59" s="3" t="inlineStr">
        <is>
          <t>Pay vs Performance Disclosure</t>
        </is>
      </c>
      <c r="B59" s="4" t="inlineStr">
        <is>
          <t xml:space="preserve"> </t>
        </is>
      </c>
    </row>
    <row r="60">
      <c r="A60" s="4" t="inlineStr">
        <is>
          <t>Adjustment to Compensation, Amount</t>
        </is>
      </c>
      <c r="B60" s="8" t="n">
        <v>2137193</v>
      </c>
    </row>
    <row r="61">
      <c r="A61" s="4" t="inlineStr">
        <is>
          <t>Non-PEO NEO [Member] | Change In Fair Value Of Outstanding And Unvested Awards Granted In Prior Fiscal Years [Member]</t>
        </is>
      </c>
      <c r="B61" s="4" t="inlineStr">
        <is>
          <t xml:space="preserve"> </t>
        </is>
      </c>
    </row>
    <row r="62">
      <c r="A62" s="3" t="inlineStr">
        <is>
          <t>Pay vs Performance Disclosure</t>
        </is>
      </c>
      <c r="B62" s="4" t="inlineStr">
        <is>
          <t xml:space="preserve"> </t>
        </is>
      </c>
    </row>
    <row r="63">
      <c r="A63" s="4" t="inlineStr">
        <is>
          <t>Adjustment to Compensation, Amount</t>
        </is>
      </c>
      <c r="B63" s="8" t="n">
        <v>-175597</v>
      </c>
    </row>
    <row r="64">
      <c r="A64" s="4" t="inlineStr">
        <is>
          <t>Non-PEO NEO [Member] | Change In Fair Value As Of Vesting Date Of Current Year Awards Vested During Current Year [Member]</t>
        </is>
      </c>
      <c r="B64" s="4" t="inlineStr">
        <is>
          <t xml:space="preserve"> </t>
        </is>
      </c>
    </row>
    <row r="65">
      <c r="A65" s="3" t="inlineStr">
        <is>
          <t>Pay vs Performance Disclosure</t>
        </is>
      </c>
      <c r="B65" s="4" t="inlineStr">
        <is>
          <t xml:space="preserve"> </t>
        </is>
      </c>
    </row>
    <row r="66">
      <c r="A66" s="4" t="inlineStr">
        <is>
          <t>Adjustment to Compensation, Amount</t>
        </is>
      </c>
      <c r="B66" s="8" t="n">
        <v>4500</v>
      </c>
    </row>
    <row r="67">
      <c r="A67" s="4" t="inlineStr">
        <is>
          <t>Non-PEO NEO [Member] | Change In Fair Value As Of Vesting Date Of Prior Year Awards Vested During Current Year [Member]</t>
        </is>
      </c>
      <c r="B67" s="4" t="inlineStr">
        <is>
          <t xml:space="preserve"> </t>
        </is>
      </c>
    </row>
    <row r="68">
      <c r="A68" s="3" t="inlineStr">
        <is>
          <t>Pay vs Performance Disclosure</t>
        </is>
      </c>
      <c r="B68" s="4" t="inlineStr">
        <is>
          <t xml:space="preserve"> </t>
        </is>
      </c>
    </row>
    <row r="69">
      <c r="A69" s="4" t="inlineStr">
        <is>
          <t>Adjustment to Compensation, Amount</t>
        </is>
      </c>
      <c r="B69" s="5" t="n">
        <v>-4284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1:00:19Z</dcterms:created>
  <dcterms:modified xmlns:dcterms="http://purl.org/dc/terms/" xmlns:xsi="http://www.w3.org/2001/XMLSchema-instance" xsi:type="dcterms:W3CDTF">2023-06-02T11:00:19Z</dcterms:modified>
</cp:coreProperties>
</file>